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LEASE" sheetId="10" state="visible" r:id="rId10"/>
    <sheet xmlns:r="http://schemas.openxmlformats.org/officeDocument/2006/relationships" name="NOTE 5 - RELATED-PARTY TRANSACT" sheetId="11" state="visible" r:id="rId11"/>
    <sheet xmlns:r="http://schemas.openxmlformats.org/officeDocument/2006/relationships" name="NOTE 6 - INCOME TAXES" sheetId="12" state="visible" r:id="rId12"/>
    <sheet xmlns:r="http://schemas.openxmlformats.org/officeDocument/2006/relationships" name="NOTE 7 - STOCKHOLDERS' EQUITY" sheetId="13" state="visible" r:id="rId13"/>
    <sheet xmlns:r="http://schemas.openxmlformats.org/officeDocument/2006/relationships" name="NOTE 8 - EMPLOYER IRA PLAN" sheetId="14" state="visible" r:id="rId14"/>
    <sheet xmlns:r="http://schemas.openxmlformats.org/officeDocument/2006/relationships" name="NOTE 9 - DISCONTINUED OPERATION"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6 - INCOME TAXES (Tables)" sheetId="18" state="visible" r:id="rId18"/>
    <sheet xmlns:r="http://schemas.openxmlformats.org/officeDocument/2006/relationships" name="NOTE 9 - DISCONTINUED OPERATI_2" sheetId="19" state="visible" r:id="rId19"/>
    <sheet xmlns:r="http://schemas.openxmlformats.org/officeDocument/2006/relationships" name="NOTE 1 - ORGANIZATION AND DES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3 - GOING CONCERN (Details" sheetId="24" state="visible" r:id="rId24"/>
    <sheet xmlns:r="http://schemas.openxmlformats.org/officeDocument/2006/relationships" name="NOTE 4 - LEASE (Details)" sheetId="25" state="visible" r:id="rId25"/>
    <sheet xmlns:r="http://schemas.openxmlformats.org/officeDocument/2006/relationships" name="NOTE 5 - RELATED-PARTY TRANSA_2" sheetId="26" state="visible" r:id="rId26"/>
    <sheet xmlns:r="http://schemas.openxmlformats.org/officeDocument/2006/relationships" name="NOTE 6 - INCOME TAXES (Details)" sheetId="27" state="visible" r:id="rId27"/>
    <sheet xmlns:r="http://schemas.openxmlformats.org/officeDocument/2006/relationships" name="NOTE 6 - INCOME TAXES_ Schedule" sheetId="28" state="visible" r:id="rId28"/>
    <sheet xmlns:r="http://schemas.openxmlformats.org/officeDocument/2006/relationships" name="NOTE 7 - STOCKHOLDERS' EQUITY (" sheetId="29" state="visible" r:id="rId29"/>
    <sheet xmlns:r="http://schemas.openxmlformats.org/officeDocument/2006/relationships" name="NOTE 8 - EMPLOYER IRA PLAN (Det" sheetId="30" state="visible" r:id="rId30"/>
    <sheet xmlns:r="http://schemas.openxmlformats.org/officeDocument/2006/relationships" name="NOTE 9 - DISCONTINUED OPERATI_3" sheetId="31" state="visible" r:id="rId31"/>
    <sheet xmlns:r="http://schemas.openxmlformats.org/officeDocument/2006/relationships" name="NOTE 9 - DISCONTINUED OPERATI_4" sheetId="32" state="visible" r:id="rId32"/>
    <sheet xmlns:r="http://schemas.openxmlformats.org/officeDocument/2006/relationships" name="NOTE 9 - DISCONTINUED OPERATI_5" sheetId="33" state="visible" r:id="rId33"/>
  </sheets>
  <definedNames/>
  <calcPr calcId="124519" fullCalcOnLoad="1"/>
</workbook>
</file>

<file path=xl/sharedStrings.xml><?xml version="1.0" encoding="utf-8"?>
<sst xmlns="http://schemas.openxmlformats.org/spreadsheetml/2006/main" uniqueCount="308">
  <si>
    <t>Document and Entity Information - USD ($)</t>
  </si>
  <si>
    <t>12 Months Ended</t>
  </si>
  <si>
    <t>Dec. 31, 2019</t>
  </si>
  <si>
    <t>Mar. 30, 2020</t>
  </si>
  <si>
    <t>Jun. 30, 2019</t>
  </si>
  <si>
    <t>Details</t>
  </si>
  <si>
    <t>Registrant CIK</t>
  </si>
  <si>
    <t>0001763329</t>
  </si>
  <si>
    <t>Fiscal Year End</t>
  </si>
  <si>
    <t>--12-31</t>
  </si>
  <si>
    <t>Registrant Name</t>
  </si>
  <si>
    <t>20/20 GLOBAL, INC.</t>
  </si>
  <si>
    <t>SEC Form</t>
  </si>
  <si>
    <t>10-K</t>
  </si>
  <si>
    <t>Period End date</t>
  </si>
  <si>
    <t>Dec. 31,
		2019</t>
  </si>
  <si>
    <t>Tax Identification Number (TIN)</t>
  </si>
  <si>
    <t>87-0645794</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true</t>
  </si>
  <si>
    <t>Small Business</t>
  </si>
  <si>
    <t>Emerging Growth Company</t>
  </si>
  <si>
    <t>false</t>
  </si>
  <si>
    <t>Entity File Number</t>
  </si>
  <si>
    <t>000-56022</t>
  </si>
  <si>
    <t>Entity Incorporation, State or Country Code</t>
  </si>
  <si>
    <t>NV</t>
  </si>
  <si>
    <t>Entity Address, Address Line One</t>
  </si>
  <si>
    <t>480 22nd Street, Box 2</t>
  </si>
  <si>
    <t>Entity Address, City or Town</t>
  </si>
  <si>
    <t>Heyburn</t>
  </si>
  <si>
    <t>Entity Address, State or Province</t>
  </si>
  <si>
    <t>ID</t>
  </si>
  <si>
    <t>Entity Address, Postal Zip Code</t>
  </si>
  <si>
    <t>83336</t>
  </si>
  <si>
    <t>Country Region</t>
  </si>
  <si>
    <t>208</t>
  </si>
  <si>
    <t>City Area Code</t>
  </si>
  <si>
    <t>677</t>
  </si>
  <si>
    <t>Local Phone Number</t>
  </si>
  <si>
    <t>2020</t>
  </si>
  <si>
    <t>Amendment Flag</t>
  </si>
  <si>
    <t>Document Fiscal Year Focus</t>
  </si>
  <si>
    <t>2019</t>
  </si>
  <si>
    <t>Document Fiscal Period Focus</t>
  </si>
  <si>
    <t>FY</t>
  </si>
  <si>
    <t>Document Annual Report</t>
  </si>
  <si>
    <t>Document Transition Report</t>
  </si>
  <si>
    <t>Consolidated Balance Sheets - USD ($)</t>
  </si>
  <si>
    <t>Dec. 31, 2018</t>
  </si>
  <si>
    <t>Current assets:</t>
  </si>
  <si>
    <t>Cash in bank</t>
  </si>
  <si>
    <t>Prepaid expenses</t>
  </si>
  <si>
    <t>Other deposits and receivables</t>
  </si>
  <si>
    <t>Note receivable</t>
  </si>
  <si>
    <t>Assets of discontinued operations</t>
  </si>
  <si>
    <t>Total current assets</t>
  </si>
  <si>
    <t>Property, plant and equipment, net</t>
  </si>
  <si>
    <t>TOTAL ASSETS</t>
  </si>
  <si>
    <t>Current liabilities:</t>
  </si>
  <si>
    <t>Accrued liabilities</t>
  </si>
  <si>
    <t>Income tax payable</t>
  </si>
  <si>
    <t>Liabilities of discontinued operations</t>
  </si>
  <si>
    <t>Total current liabilities</t>
  </si>
  <si>
    <t>TOTAL LIABILITIES</t>
  </si>
  <si>
    <t>STOCKHOLDERS' EQUITY</t>
  </si>
  <si>
    <t>Preferred stock, $0.001 par value; 5,000,000 shares authorized and no shares issued or outstanding</t>
  </si>
  <si>
    <t>Common stock, $0.001 par value; 100,000,000 shares authorized; 12,425,420 shares issued and outstanding</t>
  </si>
  <si>
    <t>Additional paid-in capital</t>
  </si>
  <si>
    <t>Retained earnings</t>
  </si>
  <si>
    <t>TOTAL STOCKHOLDERS' EQUITY</t>
  </si>
  <si>
    <t>TOTAL LIABILITIES AND STOCKHOLDERS' EQUITY</t>
  </si>
  <si>
    <t>Consolidated Balance Sheets -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nsolidated Statements of Operations - USD ($)</t>
  </si>
  <si>
    <t>Revenue</t>
  </si>
  <si>
    <t>Cost of revenues</t>
  </si>
  <si>
    <t>Gross profit</t>
  </si>
  <si>
    <t>Operating Expenses:</t>
  </si>
  <si>
    <t>General and administration expenses</t>
  </si>
  <si>
    <t>Salaries and wages</t>
  </si>
  <si>
    <t>Taxes - payroll</t>
  </si>
  <si>
    <t>Total operating expense</t>
  </si>
  <si>
    <t>Loss from Operations</t>
  </si>
  <si>
    <t>Other Income (Expense):</t>
  </si>
  <si>
    <t>Interest income</t>
  </si>
  <si>
    <t>Interest expense</t>
  </si>
  <si>
    <t>Other income</t>
  </si>
  <si>
    <t>Loss on legal settlement</t>
  </si>
  <si>
    <t>Total other income (expense)</t>
  </si>
  <si>
    <t>Net loss before provision for income tax</t>
  </si>
  <si>
    <t>Provision for income tax expense</t>
  </si>
  <si>
    <t>Net loss from continuing operations</t>
  </si>
  <si>
    <t>Net income from discontinued operations, net of tax</t>
  </si>
  <si>
    <t>Net income</t>
  </si>
  <si>
    <t>Basic and fully diluted earnings per share from continuing operations</t>
  </si>
  <si>
    <t>Basic and fully diluted earnings per share from discontinued operations</t>
  </si>
  <si>
    <t>Basic and fully diluted earnings per share</t>
  </si>
  <si>
    <t>Weighted average shares outstanding-basic and diluted</t>
  </si>
  <si>
    <t>Consolidated Statements of Changes in Stockholders' Equity - USD ($)</t>
  </si>
  <si>
    <t>Preferred Stock</t>
  </si>
  <si>
    <t>Common Stock</t>
  </si>
  <si>
    <t>Additional Paid-in Capital</t>
  </si>
  <si>
    <t>Retained Earnings</t>
  </si>
  <si>
    <t>Total</t>
  </si>
  <si>
    <t>Stockholders' Equity Attributable to Parent, Beginning Balance at Dec. 31, 2017</t>
  </si>
  <si>
    <t>Shares, Outstanding, Beginning Balance at Dec. 31, 2017</t>
  </si>
  <si>
    <t>Stock Issued During Period, Value, Issued for Services</t>
  </si>
  <si>
    <t>Stock Issued During Period, Shares, Issued for Services</t>
  </si>
  <si>
    <t>Stock Repurchased and Retired During Period, Value</t>
  </si>
  <si>
    <t>Stock Repurchased and Retired During Period, Shares</t>
  </si>
  <si>
    <t>Stockholders' Equity Attributable to Parent, Ending Balance at Dec. 31, 2018</t>
  </si>
  <si>
    <t>Shares, Outstanding, Ending Balance at Dec. 31, 2018</t>
  </si>
  <si>
    <t>Stockholders' Equity Attributable to Parent, Ending Balance at Dec. 31, 2019</t>
  </si>
  <si>
    <t>Shares, Outstanding, Ending Balance at Dec. 31, 2019</t>
  </si>
  <si>
    <t>Consolidated Statements of Cash Flows - USD ($)</t>
  </si>
  <si>
    <t>Cash Flows from Operating Activities:</t>
  </si>
  <si>
    <t>Less net income from discontinued operations</t>
  </si>
  <si>
    <t>Depreciation expense</t>
  </si>
  <si>
    <t>Change in assets and liabilities:</t>
  </si>
  <si>
    <t>Prepaids and other receivables</t>
  </si>
  <si>
    <t>Accounts payable and accrued liabilities</t>
  </si>
  <si>
    <t>Operating cash flow from discontinued operations</t>
  </si>
  <si>
    <t>Net cash provided by (used in) operating activities</t>
  </si>
  <si>
    <t>Cash Flows from Investing Activities:</t>
  </si>
  <si>
    <t>Proceeds from note receivable</t>
  </si>
  <si>
    <t>Repayment of note receivable</t>
  </si>
  <si>
    <t>Net cash used in investing activities</t>
  </si>
  <si>
    <t>Net increase in cash</t>
  </si>
  <si>
    <t>Cash of continuing operations at beginning of period</t>
  </si>
  <si>
    <t>Cash of discontinued operations at beginning of period</t>
  </si>
  <si>
    <t>Cash at end of period</t>
  </si>
  <si>
    <t>Less: cash of discontinued operations, end of period</t>
  </si>
  <si>
    <t>Cash of continuing operations, end of period</t>
  </si>
  <si>
    <t>Supplemental Cash Flow Information:</t>
  </si>
  <si>
    <t>Cash paid for interest</t>
  </si>
  <si>
    <t>Cash paid for income taxes</t>
  </si>
  <si>
    <t>Schedule of Noncash Investing and Financing Activities:</t>
  </si>
  <si>
    <t>Common shares - issued to directors for reimbursement</t>
  </si>
  <si>
    <t>NOTE 1 - ORGANIZATION AND DESCRIPTION OF BUSINESS</t>
  </si>
  <si>
    <t>Notes</t>
  </si>
  <si>
    <t xml:space="preserve">NOTE 1 – ORGANIZATION AND DESCRIPTION OF BUSINESS Organization and Business Activity We were incorporated in Nevada on January 21, 2000, under the name RM Investors, Inc. On March 15, 2014, under the terms of an Exchange Agreement and Plan of Reorganization, we acquired 100% of the issued and outstanding shares of our subsidiary 20/20 Produce Sales, Inc., an Idaho corporation that was incorporated on December 22, 1994. Our business operations are conducted through our wholly owned subsidiary. In connection with this reorganization, we obtained a new CUSIP number for our common stock, FINRA approval of our name change from RM Investors, Inc. to 20/20 Global, Inc. and a new trading symbol for our shares on the OTC market place, and effected a 2-for-1 forward split of the then-issued and outstanding shares of our common stock. We were a distributor of fresh produce with a tradition of service for the past 20 years, shipping fresh produce via refrigerated semi-trucks from manufacturing facilities to wholesalers from 10 separate geographical locations in Idaho, Washington, California, New Mexico, and Texas. Based on the loss of business generated through our license agreement with Markon Cooperative, Inc., we discontinued our fresh produce distribution business and closed our facilities at the end of 2019. We are pursuing other business opportunities and believe that we may find another business opportunity, or another active business may be interested in acquiring us. Our accompanying consolidated financial statements have been prepared assuming that we will continue as a going concern. However, we have recently been forced to discontinue our only revenue stream, which raises substantial doubt about our ability to continue as a going concern. The financial statements do not include any adjustments that might result from the outcome of this uncertainty. </t>
  </si>
  <si>
    <t>NOTE 2 - SUMMARY OF SIGNIFICANT ACCOUNTING POLICIES</t>
  </si>
  <si>
    <t>NOTE 2 – SUMMARY OF SIGNIFICANT ACCOUNTING POLICIES Basis of Presentation Our consolidated financial statements have been prepared in accordance with accounting principles generally accepted in the United States of America (“GAAP”). Basis of Consolidation The accompanying consolidated financial statements include the accounts of 20/20 Global, Inc. and our wholly owned subsidiary. All significant intercompany balances and transactions have been eliminated in thes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 Reclassifications The prior-year amounts have been modified in these financial statements to properly report amounts under current operations and discontinued operations (see Note 9). Cash and Cash Equivalents We consider all highly liquid investments with original maturities of less than three months, which are readily convertible to known amounts of cash and which, in the opinion of management, are subject to an insignificant risk of loss in value, to be cash equivalents. Accounts Receivable and Doubtful Accounts Accounts receivable are stated at invoice value, which is net of any off-invoice promotions. A provision for doubtful accounts is recorded and based upon an assessment of credit risk within the accounts receivable portfolio, experience of delinquencies and charge-offs, and current market conditions. Management believes these provisions are adequate based upon the relevant information presently available. The allowance provided for the years ended December 31, 2019 and 2018, was $0 and $0, respectively. The write-offs for the years ended December 31, 2019 and 2018, were $15,440 and $0, respectively Inventory Substantially all inventories are stated at cost at the lower of first-in, first-out (“FIFO”) method or market. Inventory consists of packaging/raw materials. Fixed Assets and Depreciation Property, plant, and equipment are stated at cost. For financial reporting, we provide for depreciation on the straight-line method at rates based upon the estimated useful lives of the various assets. Depreciation expense was $323 and $672 for the years ended December 31, 2019 and 2018,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2019 and 2018. Revenue Recognition Effective January 1, 2018, we adopted Financial Accounting Standards Board (“FASB”), Accounting Standards Codification (“ASC”) Topic 606, Revenue from Contracts with Customers We only apply the five-step model to contracts when it is probable that we will collect the consideration to which we are entitled in exchange for the goods or services we transfer to our customer. Once a contract is determined to be within the scope of ASC Topi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There was no impact on our financial statements as a result of adopting ASC Topic 606 for the year ended December 31, 2019. Our shipping terms typically specify FOB origination, at which time title and risk of loss, as well as shipping and handling fees, have passed on to the customer. Shipping and handling costs and fees are treated as a delivered load. On a delivered load versus an FOB load, we actually take the billing and pay the carriers. We contract with the carrier and, therefore, handle the shipping and handling charges and treat them as a “delivered sale.” Sales to our largest customer amounted to approximately 66 % % % Sales to our largest customer amounted to approximately 58 % % % Fair Value of Financial Instruments We follow FASB ASC subtopic 825-10-50-10, Financial Instruments-Overall-Disclosure, Fair Value Measurement-Overall-Subsequent Measurement, Subtopic 820-10-35-37 establishes a framework for measuring fair value in GAAP and expands disclosures about fair value measurements. To increase consistency and comparability in fair value measurements and related disclosures, subtopic 820-10-35-37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subtopic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our financial assets and liabilities, such as cash, prepaid expenses, and accrued expenses approximate their fair value because of the short maturity of those instruments. Income Taxes We adopted ASC Topic 740-10-25, Income Taxes—Recognition Share-based Expenses or Stock Based Compensation We follow ASC Topic 718, Compensation–Stock Compensation, We accounted for stock-based compensation issued to nonemployees and consultants in accordance with the provisions of ASC Topic 505-50, Equity–Based Payments to Non-Employees, Upon the adoption of Accounting Standards Update (“ASU”) 2018-07, Compensation–Stock Compensation (Topic 718): Improvements to Nonemployee Share-Based Payment Accounting, we Income per Share Basic income per common share equals net income divided by weighted average common shares outstanding during the period. Diluted income per share includes the impact on dilution from all contingently issuable shares, including options, warrants, and convertible securities. The common stock equivalents from contingent shares are determined by the treasury stock method. We had no potentially dilutive securities as of December 31, 2019 and 2018. Recently Adopted Accounting Pronouncements In June 2018, the FASB issued ASU 2018-07, Compensation – Stock Compensation (Topic 718): Improvements to Nonemployee Share-Based Payment Accounting. In February 2016, the FASB issued ASU 2016-02, Leases (Topic 842) We have reviewed other recently issued accounting pronouncements and plan to adopt those that are applicable to us. We do not expect the adoption of any other pronouncements to have an impact on our results of operations or financial position.</t>
  </si>
  <si>
    <t>NOTE 3 - GOING CONCERN</t>
  </si>
  <si>
    <t>NOTE 3 – GOING CONCERN The accompanying audited consolidated financial statements have been prepared on the assumption that we will continue as a going concern. As discussed in Note 1, we have discontinued our operations as of December 31, 2019. We had a net loss of loss of $253,222 from continuing operations for the year ended December 31, 2019. These factors raise substantial doubt about our ability to continue as a going concern. Our ability to continue our operations as a going concern is dependent on management’s plans, which include finding another business opportunity or another active business that may be interested in acquiring us, during the next 12 months. The financial statements do not include any adjustments that may result from the outcome of this uncertainty.</t>
  </si>
  <si>
    <t>NOTE 4 - LEASE</t>
  </si>
  <si>
    <t>NOTE 4 – LEASE On April 1, 2019, we entered into a lease agreement with Colin Gibson, director, for the lease of an automobile. The lease was considered an operating lease, required monthly payments of $350, and had a term of six years. We had accounted for the lease under ASU 842, Leases The lease expense for the year ended December 31, 2019, was $3,150, which consisted of amortization expense of $1,682 and interest expense of $1,468. The cash paid under our operating lease during the year ended December 31, 2019, was $3,150. We have used a discount rate of 8%, which is our deemed incremental borrowing rate.</t>
  </si>
  <si>
    <t>NOTE 5 - RELATED-PARTY TRANSACTIONS</t>
  </si>
  <si>
    <t>NOTE 5 – RELATED-PARTY TRANSACTIONS We lease our office from Whistling Pete Enterprises, d/b/a Legacy Center, an Idaho limited liability company. The lease, which commenced on March 2, 2009, presently is a year-to-year lease, and we currently pay $1,200 per month plus utilities. Whistling Pete Enterprises is owned 50% by Mark Williams, our president. Total lease payments were $18,616 and $18,635 during the years ended December 31, 2019 and 2018, respectively.</t>
  </si>
  <si>
    <t>NOTE 6 - INCOME TAXES</t>
  </si>
  <si>
    <t xml:space="preserve">NOTE 6 – INCOME TAXES We recognize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years ending December 31, 2019 and 2018. On December 22, 2017, the 2017 Tax Cuts and Jobs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We do not have any foreign earnings and, therefore, we do not anticipate the impact of a transition tax. We have remeasured our U.S. deferred tax assets at a statutory income tax rate of 21%. We join in filing a consolidated income tax return with our subsidiary. We have allocated federal income taxes by applying 21% for the years ending December 31, 2019 and 2018, respectively, and state income taxes by applying 7.4% to our taxable income. We comply with GAAP, which requires the determination of deferred income taxes using an asset and liability approach, whereby deferred tax liabilities and assets are recognized for expected future tax consequences of temporary differences between carrying amounts and tax basis of asset and liabilities. Deferred balances are adjusted to reflect enacted changes in income tax rates. We do not have any deferred income taxes. The provision for federal and state income taxes is associated with and included in net income from discontinued operations and consists of the following components: 2019 2018 Federal $ 13,093 $ 25,485 State 4,307 6,927 Total $ 17,400 $ 32,412 The reconciliation between income taxes at the U.S. federal and state statutory rates of approximately 28.4% and the amount recorded in the accompanying consolidated financial statements is as follows: 2019 2018 Tax expense at U.S. federal statutory rate $ 13,093 $ 19,659 Tax expense at state statutory rate 4,307 6,928 Other - 5,825 Total $ 17,400 $ 32,412 Each of the last three tax years we have been in operation is subject to examination by the Internal Revenue Service. </t>
  </si>
  <si>
    <t>NOTE 7 - STOCKHOLDERS' EQUITY</t>
  </si>
  <si>
    <t>NOTE 7 – STOCKHOLDERS’ EQUITY We are authorized to issue 100,000,000 shares of common stock, $0.001 par value, and 5,000,000 shares of preferred stock, $0.001 par value. Each share of common stock entitles the holder to one vote, in person or proxy, on any matter on which action of the stockholders of the corporation is sought. In April 2018, we issued 196,862 shares of common stock to Robert Williams, 501,999 shares of common stock to Mark Williams, and 285,451 shares of common stock to Colin Gibson, all directors of the company. The shares were issued as reimbursements totaling $13,671 for personally owned shares they transferred for the Master Services Agreement. Stock for that agreement should have been issued by us from our authorized common stock.</t>
  </si>
  <si>
    <t>NOTE 8 - EMPLOYER IRA PLAN</t>
  </si>
  <si>
    <t>NOTE 8 – EMPLOYER IRA PLAN In August 2014, we adopted a Premier Select Simple IRA Plan, which covers all eligible employees who choose to participate. We contribute 2% of compensation, not to exceed certain limits, for employees who participate in the IRA Plan. During the years ended December 31, 2019 and 2018, we contributed $5,256 and $5,463, respectively, to the IRA Plan.</t>
  </si>
  <si>
    <t>NOTE 9 - DISCONTINUED OPERATIONS</t>
  </si>
  <si>
    <t xml:space="preserve">NOTE 9 – DISCONTINUED OPERATIONS On July 1, 2019, Performance Food Group Company (“PFG”) announced that it entered into a definitive agreement to acquire Reinhart Foodservice, LLC (“Reinhart”) from Reyes Holdings, LLC. Reinhart is a principal purchaser of our fresh produce distribution business. On December 20, 2019, PFG received approval from the Federal Trade Commission to acquire Reinhart and closed the transaction on December 30, 2019. Most of our business through our License Agreement with Markon Cooperative is purchased by Reinhart. Although our Markon License Agreement has not been terminated, PFG notified us that it will use its existing suppliers, which do not include us. Since this agreement that generates over half of our existing business is effectively terminated, we decided to discontinue our fresh produce distribution business, and we have notified all of our vendors and suppliers that we will not conduct new business with them after December 27, 2019. In accordance with the provisions of ASC 205-20, Presentation of Financial Statements December 31, 2019 2018 Current Assets of Discontinued Operations: Cash $ 500,000 $ 611,497 Accounts receivable 446,715 811,761 Inventory - 16,593 Total Current Assets of Discontinued Operations: $ 946,715 $ 1,439,851 Current Liabilities of Discontinued Operations: Accounts payable $ 489,863 $ 799,397 Accrual 17,400 - Total Current Liabilities of Discontinued Operations: $ 507,263 $ 799,397 In accordance with the provisions of ASC 205-20, we have not included the results of operations from discontinued operations in the results of continuing operations in the consolidated statements of operations. The results of operations from discontinued operations for the years ended December 31, 2019 and 2018, have been reflected as discontinued operations in the consolidated statements of operations for the years ended December 31, 2019 and 2018, and consist of the following. For the Year Ended December 31, 2019 2018 Revenue of discontinued operations $ 12,283,783 $ 12,279,774 Cost of revenues of discontinued operations 11,612,910 11,668,496 Gross profit of discontinued operations 670,873 611,278 Operating Expenses of Discontinued Operations: General and administration expenses 113,698 82,564 Business development 42,080 44,778 Salaries and wages 212,500 178,542 Sales/marketing expense 27,967 32,329 Taxes - payroll 16,478 13,700 Total operating expense of discontinued operations 412,723 351,913 Operating income from discontinued operations 258,150 259,365 Other Income of Discontinued Operations: Other income 17,275 4,524 Net income from discontinued operations before provision for income tax 275,425 263,889 Provision for income tax expense from discontinued operations (17,400) (32,412) Net income from discontinued operations $ 258,025 $ 231,477 In accordance with the provisions of ASC 205-20, we have included the net cash provided by discontinued operations in the consolidated statements of cash flows. The net cash provided by discontinued operations in the consolidated statements of cash flows for the years ended December 31, 2019 and 2018, consist of the following. For the Years Ended December 31, 2019 2018 Net income from discontinued operations, net of tax $ 258,025 $ 231,477 Changes in assets and liabilities: Accounts receivable 365,046 (27,736) Inventory 16,593 (3,797) Accounts payable and accrued liabilities (342,374) (59,152) Net cash provided by discontinued operations $ 297,290 $ 140,792 </t>
  </si>
  <si>
    <t>NOTE 10 - SUBSEQUENT EVENTS</t>
  </si>
  <si>
    <t>NOTE 10 – SUBSEQUENT EVENTS On March 6, 2020, in the case entitled In re the Marriage of Penni Gruenberg v. Myron Gruenberg a recognized subsequent event per ASC 855-10-55-1, Subsequent Events, Management has evaluated subsequent events pursuant to the requirements of ASC Topic 855, Subsequent Events</t>
  </si>
  <si>
    <t>NOTE 2 - SUMMARY OF SIGNIFICANT ACCOUNTING POLICIES (Policies)</t>
  </si>
  <si>
    <t>Policies</t>
  </si>
  <si>
    <t>Basis of Presentation</t>
  </si>
  <si>
    <t>Basis of Presentation Our consolidated financial statements have been prepared in accordance with accounting principles generally accepted in the United States of America (“GAAP”).</t>
  </si>
  <si>
    <t>Basis of Consolidation</t>
  </si>
  <si>
    <t xml:space="preserve">Basis of Consolidation The accompanying consolidated financial statements include the accounts of 20/20 Global, Inc. and our wholly owned subsidiary. All significant intercompany balances and transactions have been eliminated in these consolidated financial statement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t>
  </si>
  <si>
    <t>Reclassifications</t>
  </si>
  <si>
    <t>Reclassifications The prior-year amounts have been modified in these financial statements to properly report amounts under current operations and discontinued operations (see Note 9).</t>
  </si>
  <si>
    <t>Cash and Cash Equivalents</t>
  </si>
  <si>
    <t>Cash and Cash Equivalents We consider all highly liquid investments with original maturities of less than three months, which are readily convertible to known amounts of cash and which, in the opinion of management, are subject to an insignificant risk of loss in value, to be cash equivalents.</t>
  </si>
  <si>
    <t>Accounts Receivable and Doubtful Accounts</t>
  </si>
  <si>
    <t>Accounts receivable are stated at invoice value, which is net of any off-invoice promotions. A provision for doubtful accounts is recorded and based upon an assessment of credit risk within the accounts receivable portfolio, experience of delinquencies and charge-offs, and current market conditions. Management believes these provisions are adequate based upon the relevant information presently available. The allowance provided for the years ended December 31, 2019 and 2018, was $0 and $0, respectively. The write-offs for the years ended December 31, 2019 and 2018, were $15,440 and $0, respectively</t>
  </si>
  <si>
    <t>Inventory</t>
  </si>
  <si>
    <t>Inventory Substantially all inventories are stated at cost at the lower of first-in, first-out (“FIFO”) method or market. Inventory consists of packaging/raw materials.</t>
  </si>
  <si>
    <t>Fixed Assets and Depreciation</t>
  </si>
  <si>
    <t>Fixed Assets and Depreciation Property, plant, and equipment are stated at cost. For financial reporting, we provide for depreciation on the straight-line method at rates based upon the estimated useful lives of the various assets. Depreciation expense was $323 and $672 for the years ended December 31, 2019 and 2018,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2019 and 2018.</t>
  </si>
  <si>
    <t>Revenue Recognition</t>
  </si>
  <si>
    <t>Revenue Recognition Effective January 1, 2018, we adopted Financial Accounting Standards Board (“FASB”), Accounting Standards Codification (“ASC”) Topic 606, Revenue from Contracts with Customers We only apply the five-step model to contracts when it is probable that we will collect the consideration to which we are entitled in exchange for the goods or services we transfer to our customer. Once a contract is determined to be within the scope of ASC Topi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There was no impact on our financial statements as a result of adopting ASC Topic 606 for the year ended December 31, 2019. Our shipping terms typically specify FOB origination, at which time title and risk of loss, as well as shipping and handling fees, have passed on to the customer. Shipping and handling costs and fees are treated as a delivered load. On a delivered load versus an FOB load, we actually take the billing and pay the carriers. We contract with the carrier and, therefore, handle the shipping and handling charges and treat them as a “delivered sale.” Sales to our largest customer amounted to approximately 66 % % % Sales to our largest customer amounted to approximately 58 % % %</t>
  </si>
  <si>
    <t>Fair Value of Financial Instruments</t>
  </si>
  <si>
    <t xml:space="preserve">Fair Value of Financial Instruments We follow FASB ASC subtopic 825-10-50-10, Financial Instruments-Overall-Disclosure, Fair Value Measurement-Overall-Subsequent Measurement, Subtopic 820-10-35-37 establishes a framework for measuring fair value in GAAP and expands disclosures about fair value measurements. To increase consistency and comparability in fair value measurements and related disclosures, subtopic 820-10-35-37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subtopic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our financial assets and liabilities, such as cash, prepaid expenses, and accrued expenses approximate their fair value because of the short maturity of those instruments. </t>
  </si>
  <si>
    <t>Income Taxes</t>
  </si>
  <si>
    <t xml:space="preserve">Income Taxes We adopted ASC Topic 740-10-25, Income Taxes—Recognition Share-based Expenses or Stock Based Compensation We follow ASC Topic 718, Compensation–Stock Compensation, We accounted for stock-based compensation issued to nonemployees and consultants in accordance with the provisions of ASC Topic 505-50, Equity–Based Payments to Non-Employees, Upon the adoption of Accounting Standards Update (“ASU”) 2018-07, Compensation–Stock Compensation (Topic 718): Improvements to Nonemployee Share-Based Payment Accounting, we </t>
  </si>
  <si>
    <t>Income per Share</t>
  </si>
  <si>
    <t>Income per Share Basic income per common share equals net income divided by weighted average common shares outstanding during the period. Diluted income per share includes the impact on dilution from all contingently issuable shares, including options, warrants, and convertible securities. The common stock equivalents from contingent shares are determined by the treasury stock method. We had no potentially dilutive securities as of December 31, 2019 and 2018.</t>
  </si>
  <si>
    <t>Recently Adopted Accounting Pronouncements</t>
  </si>
  <si>
    <t>Recently Adopted Accounting Pronouncements In June 2018, the FASB issued ASU 2018-07, Compensation – Stock Compensation (Topic 718): Improvements to Nonemployee Share-Based Payment Accounting. In February 2016, the FASB issued ASU 2016-02, Leases (Topic 842) We have reviewed other recently issued accounting pronouncements and plan to adopt those that are applicable to us. We do not expect the adoption of any other pronouncements to have an impact on our results of operations or financial position.</t>
  </si>
  <si>
    <t>NOTE 6 - INCOME TAXES (Tables)</t>
  </si>
  <si>
    <t>Tables/Schedules</t>
  </si>
  <si>
    <t>Schedule of income tax provision</t>
  </si>
  <si>
    <t>The provision for federal and state income taxes is associated with and included in net income from discontinued operations and consists of the following components: 2019 2018 Federal $ 13,093 $ 25,485 State 4,307 6,927 Total $ 17,400 $ 32,412 The reconciliation between income taxes at the U.S. federal and state statutory rates of approximately 28.4% and the amount recorded in the accompanying consolidated financial statements is as follows: 2019 2018 Tax expense at U.S. federal statutory rate $ 13,093 $ 19,659 Tax expense at state statutory rate 4,307 6,928 Other - 5,825 Total $ 17,400 $ 32,412</t>
  </si>
  <si>
    <t>NOTE 9 - DISCONTINUED OPERATIONS (Tables)</t>
  </si>
  <si>
    <t>Schedule of Discontinued Operations - Assets</t>
  </si>
  <si>
    <t xml:space="preserve"> December 31, 2019 2018 Current Assets of Discontinued Operations: Cash $ 500,000 $ 611,497 Accounts receivable 446,715 811,761 Inventory - 16,593 Total Current Assets of Discontinued Operations: $ 946,715 $ 1,439,851 Current Liabilities of Discontinued Operations: Accounts payable $ 489,863 $ 799,397 Accrual 17,400 - Total Current Liabilities of Discontinued Operations: $ 507,263 $ 799,397 </t>
  </si>
  <si>
    <t>Schedule of Discontinued Operations - Income</t>
  </si>
  <si>
    <t xml:space="preserve"> For the Year Ended December 31, 2019 2018 Revenue of discontinued operations $ 12,283,783 $ 12,279,774 Cost of revenues of discontinued operations 11,612,910 11,668,496 Gross profit of discontinued operations 670,873 611,278 Operating Expenses of Discontinued Operations: General and administration expenses 113,698 82,564 Business development 42,080 44,778 Salaries and wages 212,500 178,542 Sales/marketing expense 27,967 32,329 Taxes - payroll 16,478 13,700 Total operating expense of discontinued operations 412,723 351,913 Operating income from discontinued operations 258,150 259,365 Other Income of Discontinued Operations: Other income 17,275 4,524 Net income from discontinued operations before provision for income tax 275,425 263,889 Provision for income tax expense from discontinued operations (17,400) (32,412) Net income from discontinued operations $ 258,025 $ 231,477 </t>
  </si>
  <si>
    <t>Schedule of Discontinued Operations - Cash flows</t>
  </si>
  <si>
    <t xml:space="preserve"> For the Years Ended December 31, 2019 2018 Net income from discontinued operations, net of tax $ 258,025 $ 231,477 Changes in assets and liabilities: Accounts receivable 365,046 (27,736) Inventory 16,593 (3,797) Accounts payable and accrued liabilities (342,374) (59,152) Net cash provided by discontinued operations $ 297,290 $ 140,792 </t>
  </si>
  <si>
    <t>NOTE 1 - ORGANIZATION AND DESCRIPTION OF BUSINESS (Details)</t>
  </si>
  <si>
    <t>Mar. 15, 2014</t>
  </si>
  <si>
    <t>20/20 Produce Sales, Inc</t>
  </si>
  <si>
    <t>Equity Method Investment, Ownership Percentage</t>
  </si>
  <si>
    <t>100.00%</t>
  </si>
  <si>
    <t>NOTE 2 - SUMMARY OF SIGNIFICANT ACCOUNTING POLICIES: Accounts Receivable and Doubtful Accounts (Details) - USD ($)</t>
  </si>
  <si>
    <t>Accounts Receivable, Allowance for Credit Loss</t>
  </si>
  <si>
    <t>Accounts Receivable, Allowance for Credit Loss, Writeoff</t>
  </si>
  <si>
    <t>NOTE 2 - SUMMARY OF SIGNIFICANT ACCOUNTING POLICIES: Fixed Assets and Depreciation (Details) - USD ($)</t>
  </si>
  <si>
    <t>Building Improvements</t>
  </si>
  <si>
    <t>Property, Plant and Equipment, Estimated Useful Lives</t>
  </si>
  <si>
    <t>30 years</t>
  </si>
  <si>
    <t>Machinery and Equipment</t>
  </si>
  <si>
    <t>10-15 years</t>
  </si>
  <si>
    <t>Software and Software Development Costs</t>
  </si>
  <si>
    <t>3-5 years</t>
  </si>
  <si>
    <t>Vehicles</t>
  </si>
  <si>
    <t>3-7 years</t>
  </si>
  <si>
    <t>Land Improvements</t>
  </si>
  <si>
    <t>10-20 years</t>
  </si>
  <si>
    <t>NOTE 2 - SUMMARY OF SIGNIFICANT ACCOUNTING POLICIES: Revenue Recognition (Details)</t>
  </si>
  <si>
    <t>Lrgest customer | Accounts Receivable</t>
  </si>
  <si>
    <t>Concentration Risk, Percentage</t>
  </si>
  <si>
    <t>39.00%</t>
  </si>
  <si>
    <t>54.00%</t>
  </si>
  <si>
    <t>Sales | Lrgest customer</t>
  </si>
  <si>
    <t>58.00%</t>
  </si>
  <si>
    <t>66.00%</t>
  </si>
  <si>
    <t>Sales | Top two customers</t>
  </si>
  <si>
    <t>92.00%</t>
  </si>
  <si>
    <t>91.00%</t>
  </si>
  <si>
    <t>NOTE 3 - GOING CONCERN (Details) - USD ($)</t>
  </si>
  <si>
    <t>NOTE 4 - LEASE (Details)</t>
  </si>
  <si>
    <t>Dec. 31, 2019USD ($)</t>
  </si>
  <si>
    <t>Operating Leases, Rent Expense</t>
  </si>
  <si>
    <t>Interest Expense, Lessee, Assets under Capital Lease</t>
  </si>
  <si>
    <t>Lessee, Operating Lease, Discount Rate</t>
  </si>
  <si>
    <t>8.00%</t>
  </si>
  <si>
    <t>Automobile</t>
  </si>
  <si>
    <t>Payments for Leasing Costs</t>
  </si>
  <si>
    <t>Director</t>
  </si>
  <si>
    <t>Lessor, Operating Lease, Description</t>
  </si>
  <si>
    <t>On April 1, 2019, we entered into a lease agreement with Colin Gibson, director, for the lease of an automobile. The lease was considered an operating lease, required monthly payments of $350, and had a term of six years.</t>
  </si>
  <si>
    <t>NOTE 5 - RELATED-PARTY TRANSACTIONS (Details) - Whistling Pete Enterprises - USD ($)</t>
  </si>
  <si>
    <t>Lessee, Finance Lease, Lease Not yet Commenced, Variable Lease Payment, Terms and Conditions</t>
  </si>
  <si>
    <t>The lease, which commenced on March 2, 2009, presently is a year-to-year lease, and we currently pay $1,200 per month plus utilities. Whistling Pete Enterprises is owned 50% by Mark Williams, our president.</t>
  </si>
  <si>
    <t>NOTE 6 - INCOME TAXES (Details)</t>
  </si>
  <si>
    <t>Domestic Tax Authority</t>
  </si>
  <si>
    <t>Effective Income Tax Rate Reconciliation, at Federal Statutory Income Tax Rate, Percent</t>
  </si>
  <si>
    <t>21.00%</t>
  </si>
  <si>
    <t>State and Local Jurisdiction</t>
  </si>
  <si>
    <t>7.40%</t>
  </si>
  <si>
    <t>NOTE 6 - INCOME TAXES: Schedule of income tax provision (Details) - USD ($)</t>
  </si>
  <si>
    <t>Effective Income Tax Rate Reconciliation, Percent</t>
  </si>
  <si>
    <t>28.40%</t>
  </si>
  <si>
    <t>Other</t>
  </si>
  <si>
    <t>Discontinued operation</t>
  </si>
  <si>
    <t>Federal</t>
  </si>
  <si>
    <t>State</t>
  </si>
  <si>
    <t>Tax expense at U.S. federal statutory rate</t>
  </si>
  <si>
    <t>Tax expense at state statutory rate</t>
  </si>
  <si>
    <t>NOTE 7 - STOCKHOLDERS' EQUITY (Details) - $ / shares</t>
  </si>
  <si>
    <t>Apr. 01, 2018</t>
  </si>
  <si>
    <t>Robert Williams</t>
  </si>
  <si>
    <t>Mark Williams</t>
  </si>
  <si>
    <t>Colin Gibson</t>
  </si>
  <si>
    <t>NOTE 8 - EMPLOYER IRA PLAN (Details) - Premier Select Simple IRA Plan - USD ($)</t>
  </si>
  <si>
    <t>Description of Postemployment Benefits</t>
  </si>
  <si>
    <t>We contribute 2% of compensation, not to exceed certain limits, for employees who participate in the IRA Plan.</t>
  </si>
  <si>
    <t>IRA Plan expense</t>
  </si>
  <si>
    <t>NOTE 9 - DISCONTINUED OPERATIONS: Schedule of Discontinued Operations - Assets (Details) - USD ($)</t>
  </si>
  <si>
    <t>Current Assets of Discontinued Operations:</t>
  </si>
  <si>
    <t>Cash</t>
  </si>
  <si>
    <t>Accounts receivable</t>
  </si>
  <si>
    <t>Total Current Assets of Discontinued Operations:</t>
  </si>
  <si>
    <t>Current Liabilities of Discontinued Operations</t>
  </si>
  <si>
    <t>Accounts payable</t>
  </si>
  <si>
    <t>Accrual</t>
  </si>
  <si>
    <t>Total Current Liabilities of Discontinued Operations:</t>
  </si>
  <si>
    <t>NOTE 9 - DISCONTINUED OPERATIONS: Schedule of Discontinued Operations - Income (Details) - USD ($)</t>
  </si>
  <si>
    <t>Revenue of discontinued operations</t>
  </si>
  <si>
    <t>Cost of revenues of discontinued operations</t>
  </si>
  <si>
    <t>Gross profit of discontinued operations</t>
  </si>
  <si>
    <t>Operating Expenses of Discontinued Operations</t>
  </si>
  <si>
    <t>Business development</t>
  </si>
  <si>
    <t>Sales/marketing expense</t>
  </si>
  <si>
    <t>Total operating expense of discontinued operations</t>
  </si>
  <si>
    <t>Operating income from discontinued operations</t>
  </si>
  <si>
    <t>Other Income of Discontinued Operations</t>
  </si>
  <si>
    <t>Net income from discontinued operations before provision for income tax</t>
  </si>
  <si>
    <t>Provision for income tax expense from discontinued operations</t>
  </si>
  <si>
    <t>Net income from discontinued operations</t>
  </si>
  <si>
    <t>NOTE 9 - DISCONTINUED OPERATIONS: Schedule of Discontinued Operations - Cash flows (Details) - USD ($)</t>
  </si>
  <si>
    <t>Changes in assets and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2425420</v>
      </c>
    </row>
    <row r="11" spans="1:4">
      <c r="A11" s="4" t="s">
        <v>19</v>
      </c>
      <c r="D11" s="6" t="n">
        <v>2500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29</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32</v>
      </c>
    </row>
    <row r="30" spans="1:4">
      <c r="A30" s="4" t="s">
        <v>52</v>
      </c>
      <c r="B30" s="4" t="s">
        <v>53</v>
      </c>
    </row>
    <row r="31" spans="1:4">
      <c r="A31" s="4" t="s">
        <v>54</v>
      </c>
      <c r="B31" s="4" t="s">
        <v>55</v>
      </c>
    </row>
    <row r="32" spans="1:4">
      <c r="A32" s="4" t="s">
        <v>56</v>
      </c>
      <c r="B32" s="4" t="s">
        <v>29</v>
      </c>
    </row>
    <row r="33" spans="1:4">
      <c r="A33" s="4" t="s">
        <v>57</v>
      </c>
      <c r="B33"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5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09164</v>
      </c>
      <c r="C3" s="6" t="n">
        <v>0</v>
      </c>
    </row>
    <row r="4" spans="1:3">
      <c r="A4" s="4" t="s">
        <v>62</v>
      </c>
      <c r="B4" s="5" t="n">
        <v>7606</v>
      </c>
      <c r="C4" s="5" t="n">
        <v>3137</v>
      </c>
    </row>
    <row r="5" spans="1:3">
      <c r="A5" s="4" t="s">
        <v>63</v>
      </c>
      <c r="B5" s="5" t="n">
        <v>50100</v>
      </c>
      <c r="C5" s="5" t="n">
        <v>56116</v>
      </c>
    </row>
    <row r="6" spans="1:3">
      <c r="A6" s="4" t="s">
        <v>64</v>
      </c>
      <c r="B6" s="5" t="n">
        <v>1000</v>
      </c>
      <c r="C6" s="5" t="n">
        <v>0</v>
      </c>
    </row>
    <row r="7" spans="1:3">
      <c r="A7" s="4" t="s">
        <v>65</v>
      </c>
      <c r="B7" s="5" t="n">
        <v>946715</v>
      </c>
      <c r="C7" s="5" t="n">
        <v>1439851</v>
      </c>
    </row>
    <row r="8" spans="1:3">
      <c r="A8" s="4" t="s">
        <v>66</v>
      </c>
      <c r="B8" s="5" t="n">
        <v>1214585</v>
      </c>
      <c r="C8" s="5" t="n">
        <v>1499104</v>
      </c>
    </row>
    <row r="9" spans="1:3">
      <c r="A9" s="4" t="s">
        <v>67</v>
      </c>
      <c r="B9" s="5" t="n">
        <v>548</v>
      </c>
      <c r="C9" s="5" t="n">
        <v>871</v>
      </c>
    </row>
    <row r="10" spans="1:3">
      <c r="A10" s="4" t="s">
        <v>68</v>
      </c>
      <c r="B10" s="5" t="n">
        <v>1215133</v>
      </c>
      <c r="C10" s="5" t="n">
        <v>1499975</v>
      </c>
    </row>
    <row r="11" spans="1:3">
      <c r="A11" s="3" t="s">
        <v>69</v>
      </c>
    </row>
    <row r="12" spans="1:3">
      <c r="A12" s="4" t="s">
        <v>70</v>
      </c>
      <c r="B12" s="5" t="n">
        <v>55967</v>
      </c>
      <c r="C12" s="5" t="n">
        <v>3238</v>
      </c>
    </row>
    <row r="13" spans="1:3">
      <c r="A13" s="4" t="s">
        <v>71</v>
      </c>
      <c r="B13" s="5" t="n">
        <v>0</v>
      </c>
      <c r="C13" s="5" t="n">
        <v>50240</v>
      </c>
    </row>
    <row r="14" spans="1:3">
      <c r="A14" s="4" t="s">
        <v>72</v>
      </c>
      <c r="B14" s="5" t="n">
        <v>507263</v>
      </c>
      <c r="C14" s="5" t="n">
        <v>799397</v>
      </c>
    </row>
    <row r="15" spans="1:3">
      <c r="A15" s="4" t="s">
        <v>73</v>
      </c>
      <c r="B15" s="5" t="n">
        <v>563230</v>
      </c>
      <c r="C15" s="5" t="n">
        <v>852875</v>
      </c>
    </row>
    <row r="16" spans="1:3">
      <c r="A16" s="4" t="s">
        <v>74</v>
      </c>
      <c r="B16" s="5" t="n">
        <v>563230</v>
      </c>
      <c r="C16" s="5" t="n">
        <v>852875</v>
      </c>
    </row>
    <row r="17" spans="1:3">
      <c r="A17" s="3" t="s">
        <v>75</v>
      </c>
    </row>
    <row r="18" spans="1:3">
      <c r="A18" s="4" t="s">
        <v>76</v>
      </c>
      <c r="B18" s="5" t="n">
        <v>0</v>
      </c>
      <c r="C18" s="5" t="n">
        <v>0</v>
      </c>
    </row>
    <row r="19" spans="1:3">
      <c r="A19" s="4" t="s">
        <v>77</v>
      </c>
      <c r="B19" s="5" t="n">
        <v>12425</v>
      </c>
      <c r="C19" s="5" t="n">
        <v>12425</v>
      </c>
    </row>
    <row r="20" spans="1:3">
      <c r="A20" s="4" t="s">
        <v>78</v>
      </c>
      <c r="B20" s="5" t="n">
        <v>26246</v>
      </c>
      <c r="C20" s="5" t="n">
        <v>26246</v>
      </c>
    </row>
    <row r="21" spans="1:3">
      <c r="A21" s="4" t="s">
        <v>79</v>
      </c>
      <c r="B21" s="5" t="n">
        <v>613232</v>
      </c>
      <c r="C21" s="5" t="n">
        <v>608429</v>
      </c>
    </row>
    <row r="22" spans="1:3">
      <c r="A22" s="4" t="s">
        <v>80</v>
      </c>
      <c r="B22" s="5" t="n">
        <v>651903</v>
      </c>
      <c r="C22" s="5" t="n">
        <v>647100</v>
      </c>
    </row>
    <row r="23" spans="1:3">
      <c r="A23" s="4" t="s">
        <v>81</v>
      </c>
      <c r="B23" s="6" t="n">
        <v>1215133</v>
      </c>
      <c r="C23" s="6" t="n">
        <v>1499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14</v>
      </c>
      <c r="B1" s="2" t="s">
        <v>215</v>
      </c>
    </row>
    <row r="2" spans="1:2">
      <c r="A2" s="4" t="s">
        <v>216</v>
      </c>
    </row>
    <row r="3" spans="1:2">
      <c r="A3" s="4" t="s">
        <v>217</v>
      </c>
      <c r="B3" s="4" t="s">
        <v>2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59</v>
      </c>
    </row>
    <row r="3" spans="1:3">
      <c r="A3" s="3" t="s">
        <v>5</v>
      </c>
    </row>
    <row r="4" spans="1:3">
      <c r="A4" s="4" t="s">
        <v>220</v>
      </c>
      <c r="B4" s="6" t="n">
        <v>0</v>
      </c>
      <c r="C4" s="6" t="n">
        <v>0</v>
      </c>
    </row>
    <row r="5" spans="1:3">
      <c r="A5" s="4" t="s">
        <v>221</v>
      </c>
      <c r="B5" s="6" t="n">
        <v>15440</v>
      </c>
      <c r="C5"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59</v>
      </c>
    </row>
    <row r="3" spans="1:3">
      <c r="A3" s="4" t="s">
        <v>133</v>
      </c>
      <c r="B3" s="6" t="n">
        <v>323</v>
      </c>
      <c r="C3" s="6" t="n">
        <v>672</v>
      </c>
    </row>
    <row r="4" spans="1:3">
      <c r="A4" s="4" t="s">
        <v>223</v>
      </c>
    </row>
    <row r="5" spans="1:3">
      <c r="A5" s="4" t="s">
        <v>224</v>
      </c>
      <c r="B5" s="4" t="s">
        <v>225</v>
      </c>
    </row>
    <row r="6" spans="1:3">
      <c r="A6" s="4" t="s">
        <v>226</v>
      </c>
    </row>
    <row r="7" spans="1:3">
      <c r="A7" s="4" t="s">
        <v>224</v>
      </c>
      <c r="B7" s="4" t="s">
        <v>227</v>
      </c>
    </row>
    <row r="8" spans="1:3">
      <c r="A8" s="4" t="s">
        <v>228</v>
      </c>
    </row>
    <row r="9" spans="1:3">
      <c r="A9" s="4" t="s">
        <v>224</v>
      </c>
      <c r="B9" s="4" t="s">
        <v>229</v>
      </c>
    </row>
    <row r="10" spans="1:3">
      <c r="A10" s="4" t="s">
        <v>230</v>
      </c>
    </row>
    <row r="11" spans="1:3">
      <c r="A11" s="4" t="s">
        <v>224</v>
      </c>
      <c r="B11" s="4" t="s">
        <v>231</v>
      </c>
    </row>
    <row r="12" spans="1:3">
      <c r="A12" s="4" t="s">
        <v>232</v>
      </c>
    </row>
    <row r="13" spans="1:3">
      <c r="A13" s="4" t="s">
        <v>224</v>
      </c>
      <c r="B13" s="4" t="s">
        <v>2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59</v>
      </c>
      <c r="C1" s="2" t="s">
        <v>2</v>
      </c>
      <c r="D1" s="2" t="s">
        <v>59</v>
      </c>
    </row>
    <row r="2" spans="1:4">
      <c r="A2" s="4" t="s">
        <v>235</v>
      </c>
    </row>
    <row r="3" spans="1:4">
      <c r="A3" s="4" t="s">
        <v>236</v>
      </c>
      <c r="B3" s="4" t="s">
        <v>237</v>
      </c>
      <c r="C3" s="4" t="s">
        <v>238</v>
      </c>
    </row>
    <row r="4" spans="1:4">
      <c r="A4" s="4" t="s">
        <v>239</v>
      </c>
    </row>
    <row r="5" spans="1:4">
      <c r="A5" s="4" t="s">
        <v>236</v>
      </c>
      <c r="C5" s="4" t="s">
        <v>240</v>
      </c>
      <c r="D5" s="4" t="s">
        <v>241</v>
      </c>
    </row>
    <row r="6" spans="1:4">
      <c r="A6" s="4" t="s">
        <v>242</v>
      </c>
    </row>
    <row r="7" spans="1:4">
      <c r="A7" s="4" t="s">
        <v>236</v>
      </c>
      <c r="C7" s="4" t="s">
        <v>243</v>
      </c>
      <c r="D7" s="4" t="s">
        <v>2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5</v>
      </c>
      <c r="B1" s="2" t="s">
        <v>1</v>
      </c>
    </row>
    <row r="2" spans="1:3">
      <c r="B2" s="2" t="s">
        <v>2</v>
      </c>
      <c r="C2" s="2" t="s">
        <v>59</v>
      </c>
    </row>
    <row r="3" spans="1:3">
      <c r="A3" s="3" t="s">
        <v>5</v>
      </c>
    </row>
    <row r="4" spans="1:3">
      <c r="A4" s="4" t="s">
        <v>107</v>
      </c>
      <c r="B4" s="6" t="n">
        <v>253222</v>
      </c>
      <c r="C4" s="6" t="n">
        <v>1702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47</v>
      </c>
    </row>
    <row r="3" spans="1:2">
      <c r="A3" s="4" t="s">
        <v>248</v>
      </c>
      <c r="B3" s="6" t="n">
        <v>1682</v>
      </c>
    </row>
    <row r="4" spans="1:2">
      <c r="A4" s="4" t="s">
        <v>249</v>
      </c>
      <c r="B4" s="6" t="n">
        <v>1468</v>
      </c>
    </row>
    <row r="5" spans="1:2">
      <c r="A5" s="4" t="s">
        <v>250</v>
      </c>
      <c r="B5" s="4" t="s">
        <v>251</v>
      </c>
    </row>
    <row r="6" spans="1:2">
      <c r="A6" s="4" t="s">
        <v>252</v>
      </c>
    </row>
    <row r="7" spans="1:2">
      <c r="A7" s="4" t="s">
        <v>248</v>
      </c>
      <c r="B7" s="6" t="n">
        <v>3150</v>
      </c>
    </row>
    <row r="8" spans="1:2">
      <c r="A8" s="4" t="s">
        <v>253</v>
      </c>
      <c r="B8" s="6" t="n">
        <v>3150</v>
      </c>
    </row>
    <row r="9" spans="1:2">
      <c r="A9" s="4" t="s">
        <v>254</v>
      </c>
    </row>
    <row r="10" spans="1:2">
      <c r="A10" s="4" t="s">
        <v>255</v>
      </c>
      <c r="B1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7</v>
      </c>
      <c r="B1" s="2" t="s">
        <v>1</v>
      </c>
    </row>
    <row r="2" spans="1:3">
      <c r="B2" s="2" t="s">
        <v>2</v>
      </c>
      <c r="C2" s="2" t="s">
        <v>59</v>
      </c>
    </row>
    <row r="3" spans="1:3">
      <c r="A3" s="4" t="s">
        <v>258</v>
      </c>
      <c r="B3" s="4" t="s">
        <v>259</v>
      </c>
    </row>
    <row r="4" spans="1:3">
      <c r="A4" s="4" t="s">
        <v>253</v>
      </c>
      <c r="B4" s="6" t="n">
        <v>18616</v>
      </c>
      <c r="C4" s="6" t="n">
        <v>186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60</v>
      </c>
      <c r="B1" s="2" t="s">
        <v>1</v>
      </c>
    </row>
    <row r="2" spans="1:2">
      <c r="B2" s="2" t="s">
        <v>2</v>
      </c>
    </row>
    <row r="3" spans="1:2">
      <c r="A3" s="4" t="s">
        <v>261</v>
      </c>
    </row>
    <row r="4" spans="1:2">
      <c r="A4" s="4" t="s">
        <v>262</v>
      </c>
      <c r="B4" s="4" t="s">
        <v>263</v>
      </c>
    </row>
    <row r="5" spans="1:2">
      <c r="A5" s="4" t="s">
        <v>264</v>
      </c>
    </row>
    <row r="6" spans="1:2">
      <c r="A6" s="4" t="s">
        <v>262</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6</v>
      </c>
      <c r="B1" s="2" t="s">
        <v>1</v>
      </c>
    </row>
    <row r="2" spans="1:3">
      <c r="B2" s="2" t="s">
        <v>2</v>
      </c>
      <c r="C2" s="2" t="s">
        <v>59</v>
      </c>
    </row>
    <row r="3" spans="1:3">
      <c r="A3" s="4" t="s">
        <v>119</v>
      </c>
      <c r="B3" s="6" t="n">
        <v>17400</v>
      </c>
      <c r="C3" s="6" t="n">
        <v>32412</v>
      </c>
    </row>
    <row r="4" spans="1:3">
      <c r="A4" s="4" t="s">
        <v>267</v>
      </c>
      <c r="B4" s="4" t="s">
        <v>268</v>
      </c>
    </row>
    <row r="5" spans="1:3">
      <c r="A5" s="4" t="s">
        <v>269</v>
      </c>
      <c r="B5" s="6" t="n">
        <v>0</v>
      </c>
      <c r="C5" s="5" t="n">
        <v>5825</v>
      </c>
    </row>
    <row r="6" spans="1:3">
      <c r="A6" s="4" t="s">
        <v>270</v>
      </c>
    </row>
    <row r="7" spans="1:3">
      <c r="A7" s="4" t="s">
        <v>271</v>
      </c>
      <c r="B7" s="5" t="n">
        <v>13093</v>
      </c>
      <c r="C7" s="5" t="n">
        <v>25485</v>
      </c>
    </row>
    <row r="8" spans="1:3">
      <c r="A8" s="4" t="s">
        <v>272</v>
      </c>
      <c r="B8" s="5" t="n">
        <v>4307</v>
      </c>
      <c r="C8" s="5" t="n">
        <v>6927</v>
      </c>
    </row>
    <row r="9" spans="1:3">
      <c r="A9" s="4" t="s">
        <v>273</v>
      </c>
      <c r="B9" s="5" t="n">
        <v>13093</v>
      </c>
      <c r="C9" s="5" t="n">
        <v>19659</v>
      </c>
    </row>
    <row r="10" spans="1:3">
      <c r="A10" s="4" t="s">
        <v>274</v>
      </c>
      <c r="B10" s="6" t="n">
        <v>4307</v>
      </c>
      <c r="C10" s="6" t="n">
        <v>69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75</v>
      </c>
      <c r="B1" s="2" t="s">
        <v>276</v>
      </c>
      <c r="C1" s="2" t="s">
        <v>2</v>
      </c>
      <c r="D1" s="2" t="s">
        <v>59</v>
      </c>
    </row>
    <row r="2" spans="1:4">
      <c r="A2" s="4" t="s">
        <v>86</v>
      </c>
      <c r="C2" s="5" t="n">
        <v>100000000</v>
      </c>
      <c r="D2" s="5" t="n">
        <v>100000000</v>
      </c>
    </row>
    <row r="3" spans="1:4">
      <c r="A3" s="4" t="s">
        <v>85</v>
      </c>
      <c r="C3" s="7" t="n">
        <v>0.001</v>
      </c>
      <c r="D3" s="7" t="n">
        <v>0.001</v>
      </c>
    </row>
    <row r="4" spans="1:4">
      <c r="A4" s="4" t="s">
        <v>84</v>
      </c>
      <c r="C4" s="5" t="n">
        <v>5000000</v>
      </c>
      <c r="D4" s="5" t="n">
        <v>5000000</v>
      </c>
    </row>
    <row r="5" spans="1:4">
      <c r="A5" s="4" t="s">
        <v>83</v>
      </c>
      <c r="C5" s="7" t="n">
        <v>0.001</v>
      </c>
      <c r="D5" s="7" t="n">
        <v>0.001</v>
      </c>
    </row>
    <row r="6" spans="1:4">
      <c r="A6" s="4" t="s">
        <v>277</v>
      </c>
    </row>
    <row r="7" spans="1:4">
      <c r="A7" s="4" t="s">
        <v>123</v>
      </c>
      <c r="B7" s="5" t="n">
        <v>196862</v>
      </c>
    </row>
    <row r="8" spans="1:4">
      <c r="A8" s="4" t="s">
        <v>278</v>
      </c>
    </row>
    <row r="9" spans="1:4">
      <c r="A9" s="4" t="s">
        <v>123</v>
      </c>
      <c r="B9" s="5" t="n">
        <v>501999</v>
      </c>
    </row>
    <row r="10" spans="1:4">
      <c r="A10" s="4" t="s">
        <v>279</v>
      </c>
    </row>
    <row r="11" spans="1:4">
      <c r="A11" s="4" t="s">
        <v>123</v>
      </c>
      <c r="B11" s="5" t="n">
        <v>2854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59</v>
      </c>
    </row>
    <row r="2" spans="1:3">
      <c r="A2" s="3" t="s">
        <v>5</v>
      </c>
    </row>
    <row r="3" spans="1:3">
      <c r="A3" s="4" t="s">
        <v>83</v>
      </c>
      <c r="B3" s="7" t="n">
        <v>0.001</v>
      </c>
      <c r="C3" s="7" t="n">
        <v>0.001</v>
      </c>
    </row>
    <row r="4" spans="1:3">
      <c r="A4" s="4" t="s">
        <v>84</v>
      </c>
      <c r="B4" s="5" t="n">
        <v>5000000</v>
      </c>
      <c r="C4" s="5" t="n">
        <v>5000000</v>
      </c>
    </row>
    <row r="5" spans="1:3">
      <c r="A5" s="4" t="s">
        <v>85</v>
      </c>
      <c r="B5" s="7" t="n">
        <v>0.001</v>
      </c>
      <c r="C5" s="7" t="n">
        <v>0.001</v>
      </c>
    </row>
    <row r="6" spans="1:3">
      <c r="A6" s="4" t="s">
        <v>86</v>
      </c>
      <c r="B6" s="5" t="n">
        <v>100000000</v>
      </c>
      <c r="C6" s="5" t="n">
        <v>100000000</v>
      </c>
    </row>
    <row r="7" spans="1:3">
      <c r="A7" s="4" t="s">
        <v>87</v>
      </c>
      <c r="B7" s="5" t="n">
        <v>12425420</v>
      </c>
      <c r="C7" s="5" t="n">
        <v>12425420</v>
      </c>
    </row>
    <row r="8" spans="1:3">
      <c r="A8" s="4" t="s">
        <v>88</v>
      </c>
      <c r="B8" s="5" t="n">
        <v>12425420</v>
      </c>
      <c r="C8" s="5" t="n">
        <v>12425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0</v>
      </c>
      <c r="B1" s="2" t="s">
        <v>1</v>
      </c>
    </row>
    <row r="2" spans="1:3">
      <c r="B2" s="2" t="s">
        <v>2</v>
      </c>
      <c r="C2" s="2" t="s">
        <v>59</v>
      </c>
    </row>
    <row r="3" spans="1:3">
      <c r="A3" s="4" t="s">
        <v>281</v>
      </c>
      <c r="B3" s="4" t="s">
        <v>282</v>
      </c>
    </row>
    <row r="4" spans="1:3">
      <c r="A4" s="4" t="s">
        <v>283</v>
      </c>
      <c r="B4" s="6" t="n">
        <v>5256</v>
      </c>
      <c r="C4" s="6" t="n">
        <v>54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9</v>
      </c>
    </row>
    <row r="2" spans="1:3">
      <c r="A2" s="3" t="s">
        <v>285</v>
      </c>
    </row>
    <row r="3" spans="1:3">
      <c r="A3" s="4" t="s">
        <v>286</v>
      </c>
      <c r="B3" s="6" t="n">
        <v>500000</v>
      </c>
      <c r="C3" s="6" t="n">
        <v>611497</v>
      </c>
    </row>
    <row r="4" spans="1:3">
      <c r="A4" s="4" t="s">
        <v>287</v>
      </c>
      <c r="B4" s="5" t="n">
        <v>446715</v>
      </c>
      <c r="C4" s="5" t="n">
        <v>811761</v>
      </c>
    </row>
    <row r="5" spans="1:3">
      <c r="A5" s="4" t="s">
        <v>189</v>
      </c>
      <c r="B5" s="5" t="n">
        <v>0</v>
      </c>
      <c r="C5" s="5" t="n">
        <v>16593</v>
      </c>
    </row>
    <row r="6" spans="1:3">
      <c r="A6" s="4" t="s">
        <v>288</v>
      </c>
      <c r="B6" s="5" t="n">
        <v>946715</v>
      </c>
      <c r="C6" s="5" t="n">
        <v>1439851</v>
      </c>
    </row>
    <row r="7" spans="1:3">
      <c r="A7" s="3" t="s">
        <v>289</v>
      </c>
    </row>
    <row r="8" spans="1:3">
      <c r="A8" s="4" t="s">
        <v>290</v>
      </c>
      <c r="B8" s="5" t="n">
        <v>489863</v>
      </c>
      <c r="C8" s="5" t="n">
        <v>799397</v>
      </c>
    </row>
    <row r="9" spans="1:3">
      <c r="A9" s="4" t="s">
        <v>291</v>
      </c>
      <c r="B9" s="5" t="n">
        <v>17400</v>
      </c>
      <c r="C9" s="5" t="n">
        <v>0</v>
      </c>
    </row>
    <row r="10" spans="1:3">
      <c r="A10" s="4" t="s">
        <v>292</v>
      </c>
      <c r="B10" s="6" t="n">
        <v>507263</v>
      </c>
      <c r="C10" s="6" t="n">
        <v>7993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59</v>
      </c>
    </row>
    <row r="3" spans="1:3">
      <c r="A3" s="3" t="s">
        <v>5</v>
      </c>
    </row>
    <row r="4" spans="1:3">
      <c r="A4" s="4" t="s">
        <v>294</v>
      </c>
      <c r="B4" s="6" t="n">
        <v>12283783</v>
      </c>
      <c r="C4" s="6" t="n">
        <v>12279774</v>
      </c>
    </row>
    <row r="5" spans="1:3">
      <c r="A5" s="4" t="s">
        <v>295</v>
      </c>
      <c r="B5" s="5" t="n">
        <v>11612910</v>
      </c>
      <c r="C5" s="5" t="n">
        <v>11668496</v>
      </c>
    </row>
    <row r="6" spans="1:3">
      <c r="A6" s="4" t="s">
        <v>296</v>
      </c>
      <c r="B6" s="5" t="n">
        <v>670873</v>
      </c>
      <c r="C6" s="5" t="n">
        <v>611278</v>
      </c>
    </row>
    <row r="7" spans="1:3">
      <c r="A7" s="3" t="s">
        <v>297</v>
      </c>
    </row>
    <row r="8" spans="1:3">
      <c r="A8" s="4" t="s">
        <v>94</v>
      </c>
      <c r="B8" s="5" t="n">
        <v>113698</v>
      </c>
      <c r="C8" s="5" t="n">
        <v>82564</v>
      </c>
    </row>
    <row r="9" spans="1:3">
      <c r="A9" s="4" t="s">
        <v>298</v>
      </c>
      <c r="B9" s="5" t="n">
        <v>42080</v>
      </c>
      <c r="C9" s="5" t="n">
        <v>44778</v>
      </c>
    </row>
    <row r="10" spans="1:3">
      <c r="A10" s="4" t="s">
        <v>95</v>
      </c>
      <c r="B10" s="5" t="n">
        <v>212500</v>
      </c>
      <c r="C10" s="5" t="n">
        <v>178542</v>
      </c>
    </row>
    <row r="11" spans="1:3">
      <c r="A11" s="4" t="s">
        <v>299</v>
      </c>
      <c r="B11" s="5" t="n">
        <v>27967</v>
      </c>
      <c r="C11" s="5" t="n">
        <v>32329</v>
      </c>
    </row>
    <row r="12" spans="1:3">
      <c r="A12" s="4" t="s">
        <v>96</v>
      </c>
      <c r="B12" s="5" t="n">
        <v>16478</v>
      </c>
      <c r="C12" s="5" t="n">
        <v>13700</v>
      </c>
    </row>
    <row r="13" spans="1:3">
      <c r="A13" s="4" t="s">
        <v>300</v>
      </c>
      <c r="B13" s="5" t="n">
        <v>412723</v>
      </c>
      <c r="C13" s="5" t="n">
        <v>351913</v>
      </c>
    </row>
    <row r="14" spans="1:3">
      <c r="A14" s="4" t="s">
        <v>301</v>
      </c>
      <c r="B14" s="5" t="n">
        <v>258150</v>
      </c>
      <c r="C14" s="5" t="n">
        <v>259365</v>
      </c>
    </row>
    <row r="15" spans="1:3">
      <c r="A15" s="3" t="s">
        <v>302</v>
      </c>
    </row>
    <row r="16" spans="1:3">
      <c r="A16" s="4" t="s">
        <v>102</v>
      </c>
      <c r="B16" s="5" t="n">
        <v>17275</v>
      </c>
      <c r="C16" s="5" t="n">
        <v>4524</v>
      </c>
    </row>
    <row r="17" spans="1:3">
      <c r="A17" s="4" t="s">
        <v>303</v>
      </c>
      <c r="B17" s="5" t="n">
        <v>275425</v>
      </c>
      <c r="C17" s="5" t="n">
        <v>263889</v>
      </c>
    </row>
    <row r="18" spans="1:3">
      <c r="A18" s="4" t="s">
        <v>304</v>
      </c>
      <c r="B18" s="5" t="n">
        <v>-17400</v>
      </c>
      <c r="C18" s="5" t="n">
        <v>-32412</v>
      </c>
    </row>
    <row r="19" spans="1:3">
      <c r="A19" s="4" t="s">
        <v>305</v>
      </c>
      <c r="B19" s="6" t="n">
        <v>258025</v>
      </c>
      <c r="C19" s="6" t="n">
        <v>2314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59</v>
      </c>
    </row>
    <row r="3" spans="1:3">
      <c r="A3" s="3" t="s">
        <v>5</v>
      </c>
    </row>
    <row r="4" spans="1:3">
      <c r="A4" s="4" t="s">
        <v>108</v>
      </c>
      <c r="B4" s="6" t="n">
        <v>258025</v>
      </c>
      <c r="C4" s="6" t="n">
        <v>231477</v>
      </c>
    </row>
    <row r="5" spans="1:3">
      <c r="A5" s="3" t="s">
        <v>307</v>
      </c>
    </row>
    <row r="6" spans="1:3">
      <c r="A6" s="4" t="s">
        <v>287</v>
      </c>
      <c r="B6" s="5" t="n">
        <v>365046</v>
      </c>
      <c r="C6" s="5" t="n">
        <v>-27736</v>
      </c>
    </row>
    <row r="7" spans="1:3">
      <c r="A7" s="4" t="s">
        <v>189</v>
      </c>
      <c r="B7" s="5" t="n">
        <v>16593</v>
      </c>
      <c r="C7" s="5" t="n">
        <v>-3797</v>
      </c>
    </row>
    <row r="8" spans="1:3">
      <c r="A8" s="4" t="s">
        <v>136</v>
      </c>
      <c r="B8" s="5" t="n">
        <v>-342374</v>
      </c>
      <c r="C8" s="5" t="n">
        <v>-59152</v>
      </c>
    </row>
    <row r="9" spans="1:3">
      <c r="A9" s="4" t="s">
        <v>137</v>
      </c>
      <c r="B9" s="6" t="n">
        <v>297290</v>
      </c>
      <c r="C9" s="6" t="n">
        <v>1407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9</v>
      </c>
      <c r="B1" s="2" t="s">
        <v>1</v>
      </c>
    </row>
    <row r="2" spans="1:3">
      <c r="B2" s="2" t="s">
        <v>2</v>
      </c>
      <c r="C2" s="2" t="s">
        <v>59</v>
      </c>
    </row>
    <row r="3" spans="1:3">
      <c r="A3" s="3" t="s">
        <v>5</v>
      </c>
    </row>
    <row r="4" spans="1:3">
      <c r="A4" s="4" t="s">
        <v>90</v>
      </c>
      <c r="B4" s="6" t="n">
        <v>0</v>
      </c>
      <c r="C4" s="6" t="n">
        <v>0</v>
      </c>
    </row>
    <row r="5" spans="1:3">
      <c r="A5" s="4" t="s">
        <v>91</v>
      </c>
      <c r="B5" s="5" t="n">
        <v>0</v>
      </c>
      <c r="C5" s="5" t="n">
        <v>0</v>
      </c>
    </row>
    <row r="6" spans="1:3">
      <c r="A6" s="4" t="s">
        <v>92</v>
      </c>
      <c r="B6" s="5" t="n">
        <v>0</v>
      </c>
      <c r="C6" s="5" t="n">
        <v>0</v>
      </c>
    </row>
    <row r="7" spans="1:3">
      <c r="A7" s="3" t="s">
        <v>93</v>
      </c>
    </row>
    <row r="8" spans="1:3">
      <c r="A8" s="4" t="s">
        <v>94</v>
      </c>
      <c r="B8" s="5" t="n">
        <v>123576</v>
      </c>
      <c r="C8" s="5" t="n">
        <v>60951</v>
      </c>
    </row>
    <row r="9" spans="1:3">
      <c r="A9" s="4" t="s">
        <v>95</v>
      </c>
      <c r="B9" s="5" t="n">
        <v>119298</v>
      </c>
      <c r="C9" s="5" t="n">
        <v>116606</v>
      </c>
    </row>
    <row r="10" spans="1:3">
      <c r="A10" s="4" t="s">
        <v>96</v>
      </c>
      <c r="B10" s="5" t="n">
        <v>8844</v>
      </c>
      <c r="C10" s="5" t="n">
        <v>8517</v>
      </c>
    </row>
    <row r="11" spans="1:3">
      <c r="A11" s="4" t="s">
        <v>97</v>
      </c>
      <c r="B11" s="5" t="n">
        <v>251718</v>
      </c>
      <c r="C11" s="5" t="n">
        <v>186074</v>
      </c>
    </row>
    <row r="12" spans="1:3">
      <c r="A12" s="4" t="s">
        <v>98</v>
      </c>
      <c r="B12" s="5" t="n">
        <v>-251718</v>
      </c>
      <c r="C12" s="5" t="n">
        <v>-186074</v>
      </c>
    </row>
    <row r="13" spans="1:3">
      <c r="A13" s="3" t="s">
        <v>99</v>
      </c>
    </row>
    <row r="14" spans="1:3">
      <c r="A14" s="4" t="s">
        <v>100</v>
      </c>
      <c r="B14" s="5" t="n">
        <v>16253</v>
      </c>
      <c r="C14" s="5" t="n">
        <v>15918</v>
      </c>
    </row>
    <row r="15" spans="1:3">
      <c r="A15" s="4" t="s">
        <v>101</v>
      </c>
      <c r="B15" s="5" t="n">
        <v>-8</v>
      </c>
      <c r="C15" s="5" t="n">
        <v>-119</v>
      </c>
    </row>
    <row r="16" spans="1:3">
      <c r="A16" s="4" t="s">
        <v>102</v>
      </c>
      <c r="B16" s="5" t="n">
        <v>22251</v>
      </c>
      <c r="C16" s="5" t="n">
        <v>0</v>
      </c>
    </row>
    <row r="17" spans="1:3">
      <c r="A17" s="4" t="s">
        <v>103</v>
      </c>
      <c r="B17" s="5" t="n">
        <v>-40000</v>
      </c>
      <c r="C17" s="5" t="n">
        <v>0</v>
      </c>
    </row>
    <row r="18" spans="1:3">
      <c r="A18" s="4" t="s">
        <v>104</v>
      </c>
      <c r="B18" s="5" t="n">
        <v>-1504</v>
      </c>
      <c r="C18" s="5" t="n">
        <v>15799</v>
      </c>
    </row>
    <row r="19" spans="1:3">
      <c r="A19" s="4" t="s">
        <v>105</v>
      </c>
      <c r="B19" s="5" t="n">
        <v>-253222</v>
      </c>
      <c r="C19" s="5" t="n">
        <v>-170275</v>
      </c>
    </row>
    <row r="20" spans="1:3">
      <c r="A20" s="4" t="s">
        <v>106</v>
      </c>
      <c r="B20" s="5" t="n">
        <v>0</v>
      </c>
      <c r="C20" s="5" t="n">
        <v>0</v>
      </c>
    </row>
    <row r="21" spans="1:3">
      <c r="A21" s="4" t="s">
        <v>107</v>
      </c>
      <c r="B21" s="5" t="n">
        <v>-253222</v>
      </c>
      <c r="C21" s="5" t="n">
        <v>-170275</v>
      </c>
    </row>
    <row r="22" spans="1:3">
      <c r="A22" s="4" t="s">
        <v>108</v>
      </c>
      <c r="B22" s="5" t="n">
        <v>258025</v>
      </c>
      <c r="C22" s="5" t="n">
        <v>231477</v>
      </c>
    </row>
    <row r="23" spans="1:3">
      <c r="A23" s="4" t="s">
        <v>109</v>
      </c>
      <c r="B23" s="6" t="n">
        <v>4803</v>
      </c>
      <c r="C23" s="6" t="n">
        <v>61202</v>
      </c>
    </row>
    <row r="24" spans="1:3">
      <c r="A24" s="4" t="s">
        <v>110</v>
      </c>
      <c r="B24" s="8" t="n">
        <v>-0.02</v>
      </c>
      <c r="C24" s="8" t="n">
        <v>-0.01</v>
      </c>
    </row>
    <row r="25" spans="1:3">
      <c r="A25" s="4" t="s">
        <v>111</v>
      </c>
      <c r="B25" s="9" t="n">
        <v>0.02</v>
      </c>
      <c r="C25" s="9" t="n">
        <v>0.01</v>
      </c>
    </row>
    <row r="26" spans="1:3">
      <c r="A26" s="4" t="s">
        <v>112</v>
      </c>
      <c r="B26" s="6" t="n">
        <v>0</v>
      </c>
      <c r="C26" s="6" t="n">
        <v>0</v>
      </c>
    </row>
    <row r="27" spans="1:3">
      <c r="A27" s="4" t="s">
        <v>113</v>
      </c>
      <c r="B27" s="5" t="n">
        <v>12425420</v>
      </c>
      <c r="C27" s="5" t="n">
        <v>128450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1"/>
  </cols>
  <sheetData>
    <row r="1" spans="1:6">
      <c r="A1" s="1" t="s">
        <v>114</v>
      </c>
      <c r="B1" s="2" t="s">
        <v>115</v>
      </c>
      <c r="C1" s="2" t="s">
        <v>116</v>
      </c>
      <c r="D1" s="2" t="s">
        <v>117</v>
      </c>
      <c r="E1" s="2" t="s">
        <v>118</v>
      </c>
      <c r="F1" s="2" t="s">
        <v>119</v>
      </c>
    </row>
    <row r="2" spans="1:6">
      <c r="A2" s="4" t="s">
        <v>120</v>
      </c>
      <c r="B2" s="6" t="n">
        <v>0</v>
      </c>
      <c r="C2" s="6" t="n">
        <v>12152</v>
      </c>
      <c r="D2" s="6" t="n">
        <v>12848</v>
      </c>
      <c r="E2" s="6" t="n">
        <v>547227</v>
      </c>
      <c r="F2" s="6" t="n">
        <v>572227</v>
      </c>
    </row>
    <row r="3" spans="1:6">
      <c r="A3" s="4" t="s">
        <v>121</v>
      </c>
      <c r="C3" s="5" t="n">
        <v>12152000</v>
      </c>
    </row>
    <row r="4" spans="1:6">
      <c r="A4" s="4" t="s">
        <v>122</v>
      </c>
      <c r="B4" s="5" t="n">
        <v>0</v>
      </c>
      <c r="C4" s="6" t="n">
        <v>984</v>
      </c>
      <c r="D4" s="5" t="n">
        <v>12687</v>
      </c>
      <c r="E4" s="5" t="n">
        <v>0</v>
      </c>
      <c r="F4" s="5" t="n">
        <v>13671</v>
      </c>
    </row>
    <row r="5" spans="1:6">
      <c r="A5" s="4" t="s">
        <v>123</v>
      </c>
      <c r="C5" s="5" t="n">
        <v>984312</v>
      </c>
    </row>
    <row r="6" spans="1:6">
      <c r="A6" s="4" t="s">
        <v>124</v>
      </c>
      <c r="B6" s="5" t="n">
        <v>0</v>
      </c>
      <c r="C6" s="6" t="n">
        <v>-711</v>
      </c>
      <c r="D6" s="5" t="n">
        <v>711</v>
      </c>
      <c r="E6" s="5" t="n">
        <v>0</v>
      </c>
      <c r="F6" s="5" t="n">
        <v>0</v>
      </c>
    </row>
    <row r="7" spans="1:6">
      <c r="A7" s="4" t="s">
        <v>125</v>
      </c>
      <c r="C7" s="5" t="n">
        <v>-710892</v>
      </c>
    </row>
    <row r="8" spans="1:6">
      <c r="A8" s="4" t="s">
        <v>109</v>
      </c>
      <c r="B8" s="5" t="n">
        <v>0</v>
      </c>
      <c r="C8" s="6" t="n">
        <v>0</v>
      </c>
      <c r="D8" s="5" t="n">
        <v>0</v>
      </c>
      <c r="E8" s="5" t="n">
        <v>61202</v>
      </c>
      <c r="F8" s="5" t="n">
        <v>61202</v>
      </c>
    </row>
    <row r="9" spans="1:6">
      <c r="A9" s="4" t="s">
        <v>126</v>
      </c>
      <c r="B9" s="5" t="n">
        <v>0</v>
      </c>
      <c r="C9" s="6" t="n">
        <v>12425</v>
      </c>
      <c r="D9" s="5" t="n">
        <v>26246</v>
      </c>
      <c r="E9" s="5" t="n">
        <v>608429</v>
      </c>
      <c r="F9" s="5" t="n">
        <v>647100</v>
      </c>
    </row>
    <row r="10" spans="1:6">
      <c r="A10" s="4" t="s">
        <v>127</v>
      </c>
      <c r="C10" s="5" t="n">
        <v>12425420</v>
      </c>
    </row>
    <row r="11" spans="1:6">
      <c r="A11" s="4" t="s">
        <v>109</v>
      </c>
      <c r="B11" s="5" t="n">
        <v>0</v>
      </c>
      <c r="C11" s="6" t="n">
        <v>0</v>
      </c>
      <c r="D11" s="5" t="n">
        <v>0</v>
      </c>
      <c r="E11" s="5" t="n">
        <v>4803</v>
      </c>
      <c r="F11" s="5" t="n">
        <v>4803</v>
      </c>
    </row>
    <row r="12" spans="1:6">
      <c r="A12" s="4" t="s">
        <v>128</v>
      </c>
      <c r="B12" s="6" t="n">
        <v>0</v>
      </c>
      <c r="C12" s="6" t="n">
        <v>12425</v>
      </c>
      <c r="D12" s="6" t="n">
        <v>26246</v>
      </c>
      <c r="E12" s="6" t="n">
        <v>613232</v>
      </c>
      <c r="F12" s="6" t="n">
        <v>651903</v>
      </c>
    </row>
    <row r="13" spans="1:6">
      <c r="A13" s="4" t="s">
        <v>129</v>
      </c>
      <c r="C13" s="5" t="n">
        <v>12425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0</v>
      </c>
      <c r="B1" s="2" t="s">
        <v>1</v>
      </c>
    </row>
    <row r="2" spans="1:3">
      <c r="B2" s="2" t="s">
        <v>2</v>
      </c>
      <c r="C2" s="2" t="s">
        <v>59</v>
      </c>
    </row>
    <row r="3" spans="1:3">
      <c r="A3" s="3" t="s">
        <v>131</v>
      </c>
    </row>
    <row r="4" spans="1:3">
      <c r="A4" s="4" t="s">
        <v>109</v>
      </c>
      <c r="B4" s="6" t="n">
        <v>4803</v>
      </c>
      <c r="C4" s="6" t="n">
        <v>61202</v>
      </c>
    </row>
    <row r="5" spans="1:3">
      <c r="A5" s="4" t="s">
        <v>132</v>
      </c>
      <c r="B5" s="5" t="n">
        <v>-258025</v>
      </c>
      <c r="C5" s="5" t="n">
        <v>-231477</v>
      </c>
    </row>
    <row r="6" spans="1:3">
      <c r="A6" s="4" t="s">
        <v>133</v>
      </c>
      <c r="B6" s="5" t="n">
        <v>323</v>
      </c>
      <c r="C6" s="5" t="n">
        <v>672</v>
      </c>
    </row>
    <row r="7" spans="1:3">
      <c r="A7" s="3" t="s">
        <v>134</v>
      </c>
    </row>
    <row r="8" spans="1:3">
      <c r="A8" s="4" t="s">
        <v>135</v>
      </c>
      <c r="B8" s="5" t="n">
        <v>1547</v>
      </c>
      <c r="C8" s="5" t="n">
        <v>-42961</v>
      </c>
    </row>
    <row r="9" spans="1:3">
      <c r="A9" s="4" t="s">
        <v>136</v>
      </c>
      <c r="B9" s="5" t="n">
        <v>52729</v>
      </c>
      <c r="C9" s="5" t="n">
        <v>3238</v>
      </c>
    </row>
    <row r="10" spans="1:3">
      <c r="A10" s="4" t="s">
        <v>137</v>
      </c>
      <c r="B10" s="5" t="n">
        <v>297290</v>
      </c>
      <c r="C10" s="5" t="n">
        <v>140792</v>
      </c>
    </row>
    <row r="11" spans="1:3">
      <c r="A11" s="4" t="s">
        <v>138</v>
      </c>
      <c r="B11" s="5" t="n">
        <v>98667</v>
      </c>
      <c r="C11" s="5" t="n">
        <v>-68534</v>
      </c>
    </row>
    <row r="12" spans="1:3">
      <c r="A12" s="3" t="s">
        <v>139</v>
      </c>
    </row>
    <row r="13" spans="1:3">
      <c r="A13" s="4" t="s">
        <v>140</v>
      </c>
      <c r="B13" s="5" t="n">
        <v>-4500</v>
      </c>
      <c r="C13" s="5" t="n">
        <v>0</v>
      </c>
    </row>
    <row r="14" spans="1:3">
      <c r="A14" s="4" t="s">
        <v>141</v>
      </c>
      <c r="B14" s="5" t="n">
        <v>3500</v>
      </c>
      <c r="C14" s="5" t="n">
        <v>0</v>
      </c>
    </row>
    <row r="15" spans="1:3">
      <c r="A15" s="4" t="s">
        <v>142</v>
      </c>
      <c r="B15" s="5" t="n">
        <v>-1000</v>
      </c>
      <c r="C15" s="5" t="n">
        <v>0</v>
      </c>
    </row>
    <row r="16" spans="1:3">
      <c r="A16" s="4" t="s">
        <v>143</v>
      </c>
      <c r="B16" s="5" t="n">
        <v>97667</v>
      </c>
      <c r="C16" s="5" t="n">
        <v>-68534</v>
      </c>
    </row>
    <row r="17" spans="1:3">
      <c r="A17" s="4" t="s">
        <v>144</v>
      </c>
      <c r="B17" s="5" t="n">
        <v>0</v>
      </c>
      <c r="C17" s="5" t="n">
        <v>680031</v>
      </c>
    </row>
    <row r="18" spans="1:3">
      <c r="A18" s="4" t="s">
        <v>145</v>
      </c>
      <c r="B18" s="5" t="n">
        <v>611497</v>
      </c>
      <c r="C18" s="5" t="n">
        <v>0</v>
      </c>
    </row>
    <row r="19" spans="1:3">
      <c r="A19" s="4" t="s">
        <v>146</v>
      </c>
      <c r="B19" s="5" t="n">
        <v>709164</v>
      </c>
      <c r="C19" s="5" t="n">
        <v>611497</v>
      </c>
    </row>
    <row r="20" spans="1:3">
      <c r="A20" s="4" t="s">
        <v>147</v>
      </c>
      <c r="B20" s="5" t="n">
        <v>-500000</v>
      </c>
      <c r="C20" s="5" t="n">
        <v>-611497</v>
      </c>
    </row>
    <row r="21" spans="1:3">
      <c r="A21" s="4" t="s">
        <v>148</v>
      </c>
      <c r="B21" s="5" t="n">
        <v>209164</v>
      </c>
      <c r="C21" s="5" t="n">
        <v>0</v>
      </c>
    </row>
    <row r="22" spans="1:3">
      <c r="A22" s="3" t="s">
        <v>149</v>
      </c>
    </row>
    <row r="23" spans="1:3">
      <c r="A23" s="4" t="s">
        <v>150</v>
      </c>
      <c r="B23" s="5" t="n">
        <v>8</v>
      </c>
      <c r="C23" s="5" t="n">
        <v>119</v>
      </c>
    </row>
    <row r="24" spans="1:3">
      <c r="A24" s="4" t="s">
        <v>151</v>
      </c>
      <c r="B24" s="5" t="n">
        <v>0</v>
      </c>
      <c r="C24" s="5" t="n">
        <v>97134</v>
      </c>
    </row>
    <row r="25" spans="1:3">
      <c r="A25" s="3" t="s">
        <v>152</v>
      </c>
    </row>
    <row r="26" spans="1:3">
      <c r="A26" s="4" t="s">
        <v>153</v>
      </c>
      <c r="B26" s="6" t="n">
        <v>0</v>
      </c>
      <c r="C26" s="6" t="n">
        <v>13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2:00Z</dcterms:created>
  <dcterms:modified xmlns:dcterms="http://purl.org/dc/terms/" xmlns:xsi="http://www.w3.org/2001/XMLSchema-instance" xsi:type="dcterms:W3CDTF">2020-03-30T16:42:00Z</dcterms:modified>
</cp:coreProperties>
</file>